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ACKSPACE TECHNOLOGY, INC.</t>
        </is>
      </c>
    </row>
    <row r="8">
      <c r="A8" s="4" t="inlineStr">
        <is>
          <t>Entity Central Index Key</t>
        </is>
      </c>
      <c r="B8" s="4" t="inlineStr">
        <is>
          <t>0001810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First PEO (1) ($) Compensation Actually Paid to First PEO (1)(3) ($) Summary Compensation Table Total for Second PEO (1) ($) Compensation Actually Paid to Second PEO (1)(3) ($) Average Summary Compensation Table Total for Non-PEO NEOs (2) ($) Average Compensation Actually Paid to Non-PEO NEOs (2)(3) ($) Value of Initial Fixed $100 Invested Based on: Net Income (in millions) Company Selected Measure: Non-GAAP Operating Profit (6) (in millions) Total Stockholder Return (4) ($) Peer Group Total Stockholder Return (5) ($) 2022 $ 17,025,668 $ (22,885,308) $ 25,304,582 $ 2,445,698 $ 5,397,267 $ (320,247) $ 18.00 $ 111.07 $ (804.8) $ 363.8 2021 $ 35,270,070 $ 22,164,881 $ — $ — $ 7,832,042 $ 3,683,896 $ 82.18 $ 154.69 $ (218.3) $ 484.1 2020 $ 6,864,209 $ 2,327,785 $ — $ — $ 7,863,448 $ 5,365,617 $ 116.29 $ 114.98 $ (245.8) $ 472.9 </t>
        </is>
      </c>
      <c r="C4" s="4" t="inlineStr">
        <is>
          <t xml:space="preserve"> </t>
        </is>
      </c>
      <c r="D4" s="4" t="inlineStr">
        <is>
          <t xml:space="preserve"> </t>
        </is>
      </c>
    </row>
    <row r="5">
      <c r="A5" s="4" t="inlineStr">
        <is>
          <t>Company Selected Measure Name</t>
        </is>
      </c>
      <c r="B5" s="4" t="inlineStr">
        <is>
          <t>Non-GAAP Operating Profit</t>
        </is>
      </c>
      <c r="C5" s="4" t="inlineStr">
        <is>
          <t xml:space="preserve"> </t>
        </is>
      </c>
      <c r="D5" s="4" t="inlineStr">
        <is>
          <t xml:space="preserve"> </t>
        </is>
      </c>
    </row>
    <row r="6">
      <c r="A6" s="4" t="inlineStr">
        <is>
          <t>Named Executive Officers, Footnote [Text Block]</t>
        </is>
      </c>
      <c r="B6" s="4" t="inlineStr">
        <is>
          <t>Kevin Jones served as our first principal executive officer (“PEO”) for 2020, 2021, and 2022. Amar Maletira served as our second PEO during 2022. (2)     For 2022, our non-PEO named executive officers (“NEOs”) included D K Sinha, Srini Koushik, Holly Windham, and Subroto Mukerji. For 2021, our non-PEO NEOs included Amar Maletira, Subroto Mukerji, Holly Windham, and Martin Blackburn. For 2020, our non-PEO NEOs included Amar Maletira, Dustin Semach, Holly Windham, Martin Blackburn, Steve Mills, and Matt Stoyka.</t>
        </is>
      </c>
      <c r="C6" s="4" t="inlineStr">
        <is>
          <t xml:space="preserve"> </t>
        </is>
      </c>
      <c r="D6" s="4" t="inlineStr">
        <is>
          <t xml:space="preserve"> </t>
        </is>
      </c>
    </row>
    <row r="7">
      <c r="A7" s="4" t="inlineStr">
        <is>
          <t>Peer Group Issuers, Footnote [Text Block]</t>
        </is>
      </c>
      <c r="B7" s="4" t="inlineStr">
        <is>
          <t>Peer Group TSR includes the following IT/Cloud Services Organizations: Accenture PLC, Cognizant Technology Solutions Corporation, EPAM Systems, Inc., Globant S.A., Infosys Limited, I.B.M. Corporation, Mphasis Limited, Tata Consultancy Services Limited, Thoughtworks Holding, Inc., VMWare, Inc., and Wipro Limited.</t>
        </is>
      </c>
      <c r="C7" s="4" t="inlineStr">
        <is>
          <t xml:space="preserve"> </t>
        </is>
      </c>
      <c r="D7" s="4" t="inlineStr">
        <is>
          <t xml:space="preserve"> </t>
        </is>
      </c>
    </row>
    <row r="8">
      <c r="A8" s="4" t="inlineStr">
        <is>
          <t>Adjustment To PEO Compensation, Footnote [Text Block]</t>
        </is>
      </c>
      <c r="B8" s="4" t="inlineStr">
        <is>
          <t xml:space="preserve">Compensation Actually Paid (“CAP”) has been calculated based on the methodology set forth in the applicable SEC rules (Item 402(v) of Regulation S-K). To calculate CAP the following amounts were deducted from and added to the total compensation number shown in the Summary Compensation Table (“SCT”): First PEO Summary SCT Total to CAP Reconciliation Year Summary Compensation Table Total Deduct Amounts Reported under the "Stock Awards" Column in the SCT Add Year End Fair Value of Equity Awards Granted in the Year Add Year over Year Change in Fair Value of Outstanding and Unvested Equity Awards Add Fair Value as of Vesting Date of Equity Awards Granted and Vested in the Year Add Year over Year Change in Fair Value of Equity Awards Granted in Prior Years that Vested in the Year Deduct Fair Value at the End of the Prior Year of Equity Awards that Failed to Meet Vesting Conditions in the Year Compensation Actually Paid 2022 $ 17,025,668 $ (13,892,513) $ 659,986 $ (4,059,194) $ 26,279 $ (7,806,894) $ (14,838,640) $ (22,885,308) 2021 $ 35,270,070 $ (33,192,408) $ 27,192,074 $ (5,785,683) $ — $ (1,319,172) $ — $ 22,164,881 2020 $ 6,864,209 $ — $ — $ (4,536,424) $ — $ — $ — $ 2,327,785 Year Summary Compensation Table Total Deduct Amounts Reported under the "Stock Awards" Column in the SCT Add Year End Fair Value of Equity Awards Granted in the Year Add Year over Year Change in Fair Value of Outstanding and Unvested Equity Awards Add Fair Value as of Vesting Date of Equity Awards Granted and Vested in the Year Add Year over Year Change in Fair Value of Equity Awards Granted in Prior Years that Vested in the Year Deduct Fair Value at the End of the Prior Year of Equity Awards that Failed to Meet Vesting Conditions in the Year Compensation Actually Paid 2022 $ 25,304,582 $ (23,681,398) $ 11,501,119 $ (7,760,562) $ — $ (2,918,043) $ — $ 2,445,698 Year Summary Compensation Table Total Deduct Amounts Reported Under "Change in Pension Value" Column in the SCT Deduct Amounts Reported Under the "Stock Awards" and "Option Awards" Columns in the SCT Add Year End Fair Value of Equity Awards Granted in the Year Add Year over Year Change in Fair Value of Outstanding and Unvested Equity Awards Add Fair Value as of Vesting Date of Equity Awards Granted and Vested in the Year Add Year over Year Change in Fair Value of Equity Awards Granted in Prior Years that Vested in the Year Deduct Fair Value at the End of the Prior Year of Equity Awards that Failed to Meet Vesting Conditions in the Year Compensation Actually Paid 2022 $ 5,397,267 $ 9,071 $ (3,921,621) $ 1,395,590 $ (1,467,862) $ 53,959 $ (693,075) $ (1,093,576) $ (320,247) 2021 $ 7,832,042 $ (5,034) $ (6,686,074) $ 5,593,818 $ (2,086,757) $ 83,167 $ (1,047,266) $ — $ 3,683,896 2020 $ 7,863,448 $ (3,984) $ (6,651,407) $ 5,748,640 $ (218,170) $ 261,259 $ (55,152) $ (1,579,017) $ 5,365,617 </t>
        </is>
      </c>
      <c r="C8" s="4" t="inlineStr">
        <is>
          <t xml:space="preserve"> </t>
        </is>
      </c>
      <c r="D8" s="4" t="inlineStr">
        <is>
          <t xml:space="preserve"> </t>
        </is>
      </c>
    </row>
    <row r="9">
      <c r="A9" s="4" t="inlineStr">
        <is>
          <t>Non-PEO NEO Average Total Compensation Amount</t>
        </is>
      </c>
      <c r="B9" s="5" t="n">
        <v>5397267</v>
      </c>
      <c r="C9" s="5" t="n">
        <v>7832042</v>
      </c>
      <c r="D9" s="5" t="n">
        <v>7863448</v>
      </c>
    </row>
    <row r="10">
      <c r="A10" s="4" t="inlineStr">
        <is>
          <t>Non-PEO NEO Average Compensation Actually Paid Amount</t>
        </is>
      </c>
      <c r="B10" s="5" t="n">
        <v>-320247</v>
      </c>
      <c r="C10" s="6" t="n">
        <v>3683896</v>
      </c>
      <c r="D10" s="6" t="n">
        <v>5365617</v>
      </c>
    </row>
    <row r="11">
      <c r="A11" s="4" t="inlineStr">
        <is>
          <t>Compensation Actually Paid vs. Total Shareholder Return [Text Block]</t>
        </is>
      </c>
      <c r="B11" s="4" t="inlineStr">
        <is>
          <t>The following tables provide a graphical comparison of the relationship between executive compensation actually paid to performance measures. The following table also illustrates the value of compensation actually paid to our PEOs and Non-PEO NEOs and Total Stockholder Return and Peer Group Total Stockholder Return.</t>
        </is>
      </c>
      <c r="C11" s="4" t="inlineStr">
        <is>
          <t xml:space="preserve"> </t>
        </is>
      </c>
      <c r="D11" s="4" t="inlineStr">
        <is>
          <t xml:space="preserve"> </t>
        </is>
      </c>
    </row>
    <row r="12">
      <c r="A12" s="4" t="inlineStr">
        <is>
          <t>Compensation Actually Paid vs. Net Income [Text Block]</t>
        </is>
      </c>
      <c r="B12" s="4" t="inlineStr">
        <is>
          <t>The following table illustrates the value of compensation actually paid to our PEOs and Non-PEO NEOs and our Net Income.</t>
        </is>
      </c>
      <c r="C12" s="4" t="inlineStr">
        <is>
          <t xml:space="preserve"> </t>
        </is>
      </c>
      <c r="D12" s="4" t="inlineStr">
        <is>
          <t xml:space="preserve"> </t>
        </is>
      </c>
    </row>
    <row r="13">
      <c r="A13" s="4" t="inlineStr">
        <is>
          <t>Compensation Actually Paid vs. Company Selected Measure [Text Block]</t>
        </is>
      </c>
      <c r="B13" s="4" t="inlineStr">
        <is>
          <t>The following table illustrates the value of compensation actually paid to our PEOs and Non-PEO NEOs and Non-GAAP Operating Profit.</t>
        </is>
      </c>
      <c r="C13" s="4" t="inlineStr">
        <is>
          <t xml:space="preserve"> </t>
        </is>
      </c>
      <c r="D13" s="4" t="inlineStr">
        <is>
          <t xml:space="preserve"> </t>
        </is>
      </c>
    </row>
    <row r="14">
      <c r="A14" s="4" t="inlineStr">
        <is>
          <t>Total Shareholder Return Vs Peer Group [Text Block]</t>
        </is>
      </c>
      <c r="B14" s="4" t="inlineStr">
        <is>
          <t>The following tables provide a graphical comparison of the relationship between executive compensation actually paid to performance measures. The following table also illustrates the value of compensation actually paid to our PEOs and Non-PEO NEOs and Total Stockholder Return and Peer Group Total Stockholder Return.</t>
        </is>
      </c>
      <c r="C14" s="4" t="inlineStr">
        <is>
          <t xml:space="preserve"> </t>
        </is>
      </c>
      <c r="D14" s="4" t="inlineStr">
        <is>
          <t xml:space="preserve"> </t>
        </is>
      </c>
    </row>
    <row r="15">
      <c r="A15" s="4" t="inlineStr">
        <is>
          <t>Total Shareholder Return Amount</t>
        </is>
      </c>
      <c r="B15" s="5" t="n">
        <v>18</v>
      </c>
      <c r="C15" s="7" t="n">
        <v>82.18000000000001</v>
      </c>
      <c r="D15" s="7" t="n">
        <v>116.29</v>
      </c>
    </row>
    <row r="16">
      <c r="A16" s="4" t="inlineStr">
        <is>
          <t>Peer Group Total Shareholder Return Amount</t>
        </is>
      </c>
      <c r="B16" s="7" t="n">
        <v>111.07</v>
      </c>
      <c r="C16" s="7" t="n">
        <v>154.69</v>
      </c>
      <c r="D16" s="7" t="n">
        <v>114.98</v>
      </c>
    </row>
    <row r="17">
      <c r="A17" s="4" t="inlineStr">
        <is>
          <t>Net Income (Loss)</t>
        </is>
      </c>
      <c r="B17" s="5" t="n">
        <v>-804800000</v>
      </c>
      <c r="C17" s="5" t="n">
        <v>-218300000</v>
      </c>
      <c r="D17" s="5" t="n">
        <v>-245800000</v>
      </c>
    </row>
    <row r="18">
      <c r="A18" s="4" t="inlineStr">
        <is>
          <t>Company Selected Measure Amount</t>
        </is>
      </c>
      <c r="B18" s="6" t="n">
        <v>363800000</v>
      </c>
      <c r="C18" s="6" t="n">
        <v>484100000</v>
      </c>
      <c r="D18" s="6" t="n">
        <v>472900000</v>
      </c>
    </row>
    <row r="19">
      <c r="A19" s="4" t="inlineStr">
        <is>
          <t>Additional 402(v) Disclosure [Text Block]</t>
        </is>
      </c>
      <c r="B19" s="4" t="inlineStr">
        <is>
          <t>Reflects cumulative Total Shareholder Return (TSR). It shows the growth of a $100 investment on December 31, 2019 in RXT Common Stock.</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Non-GAAP Operating Profit</t>
        </is>
      </c>
      <c r="C22" s="4" t="inlineStr">
        <is>
          <t xml:space="preserve"> </t>
        </is>
      </c>
      <c r="D22" s="4" t="inlineStr">
        <is>
          <t xml:space="preserve"> </t>
        </is>
      </c>
    </row>
    <row r="23">
      <c r="A23" s="4" t="inlineStr">
        <is>
          <t>Non-GAAP Measure Description [Text Block]</t>
        </is>
      </c>
      <c r="B23" s="4" t="inlineStr">
        <is>
          <t>Non-GAAP Operating Profit is defined as net income (loss), plus interest expense and income taxes, further adjusted to exclude the impact of non-cash charges for share-based compensation and cash charges for transaction-related costs and adjustments, restructuring and transformation charges, certain other non-operating, and non-recurring or non-core gains and losses.</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Shareholder Return</t>
        </is>
      </c>
      <c r="C29" s="4" t="inlineStr">
        <is>
          <t xml:space="preserve"> </t>
        </is>
      </c>
      <c r="D29" s="4" t="inlineStr">
        <is>
          <t xml:space="preserve"> </t>
        </is>
      </c>
    </row>
    <row r="30">
      <c r="A30" s="4" t="inlineStr">
        <is>
          <t>Kevin Jone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7025668</v>
      </c>
      <c r="C32" s="5" t="n">
        <v>35270070</v>
      </c>
      <c r="D32" s="5" t="n">
        <v>6864209</v>
      </c>
    </row>
    <row r="33">
      <c r="A33" s="4" t="inlineStr">
        <is>
          <t>PEO Actually Paid Compensation Amount</t>
        </is>
      </c>
      <c r="B33" s="5" t="n">
        <v>-22885308</v>
      </c>
      <c r="C33" s="5" t="n">
        <v>22164881</v>
      </c>
      <c r="D33" s="5" t="n">
        <v>2327785</v>
      </c>
    </row>
    <row r="34">
      <c r="A34" s="4" t="inlineStr">
        <is>
          <t>PEO Name</t>
        </is>
      </c>
      <c r="B34" s="4" t="inlineStr">
        <is>
          <t>Kevin Jones</t>
        </is>
      </c>
      <c r="C34" s="4" t="inlineStr">
        <is>
          <t>Kevin Jones</t>
        </is>
      </c>
      <c r="D34" s="4" t="inlineStr">
        <is>
          <t>Kevin Jones</t>
        </is>
      </c>
    </row>
    <row r="35">
      <c r="A35" s="4" t="inlineStr">
        <is>
          <t>Amar Maletira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PEO Total Compensation Amount</t>
        </is>
      </c>
      <c r="B37" s="5" t="n">
        <v>25304582</v>
      </c>
      <c r="C37" s="4" t="inlineStr">
        <is>
          <t xml:space="preserve"> </t>
        </is>
      </c>
      <c r="D37" s="4" t="inlineStr">
        <is>
          <t xml:space="preserve"> </t>
        </is>
      </c>
    </row>
    <row r="38">
      <c r="A38" s="4" t="inlineStr">
        <is>
          <t>PEO Actually Paid Compensation Amount</t>
        </is>
      </c>
      <c r="B38" s="5" t="n">
        <v>2445698</v>
      </c>
      <c r="C38" s="4" t="inlineStr">
        <is>
          <t xml:space="preserve"> </t>
        </is>
      </c>
      <c r="D38" s="4" t="inlineStr">
        <is>
          <t xml:space="preserve"> </t>
        </is>
      </c>
    </row>
    <row r="39">
      <c r="A39" s="4" t="inlineStr">
        <is>
          <t>PEO Name</t>
        </is>
      </c>
      <c r="B39" s="4" t="inlineStr">
        <is>
          <t>Amar Maletira</t>
        </is>
      </c>
      <c r="C39" s="4" t="inlineStr">
        <is>
          <t xml:space="preserve"> </t>
        </is>
      </c>
      <c r="D39" s="4" t="inlineStr">
        <is>
          <t xml:space="preserve"> </t>
        </is>
      </c>
    </row>
    <row r="40">
      <c r="A40" s="4" t="inlineStr">
        <is>
          <t>PEO [Member] | Kevin Jones [Member] | Equity Awards Reported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13892513</v>
      </c>
      <c r="C42" s="5" t="n">
        <v>-33192408</v>
      </c>
      <c r="D42" s="5" t="n">
        <v>0</v>
      </c>
    </row>
    <row r="43">
      <c r="A43" s="4" t="inlineStr">
        <is>
          <t>PEO [Member] | Kevin Jones [Member] |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59986</v>
      </c>
      <c r="C45" s="6" t="n">
        <v>27192074</v>
      </c>
      <c r="D45" s="6" t="n">
        <v>0</v>
      </c>
    </row>
    <row r="46">
      <c r="A46" s="4" t="inlineStr">
        <is>
          <t>PEO [Member] | Kevin Jones [Member] | Equity Awards Granted in Prior Years,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059194</v>
      </c>
      <c r="C48" s="6" t="n">
        <v>-5785683</v>
      </c>
      <c r="D48" s="6" t="n">
        <v>-4536424</v>
      </c>
    </row>
    <row r="49">
      <c r="A49" s="4" t="inlineStr">
        <is>
          <t>PEO [Member] | Kevin Jones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6279</v>
      </c>
      <c r="C51" s="6" t="n">
        <v>0</v>
      </c>
      <c r="D51" s="6" t="n">
        <v>0</v>
      </c>
    </row>
    <row r="52">
      <c r="A52" s="4" t="inlineStr">
        <is>
          <t>PEO [Member] | Kevin Jones [Member] | Equity Awards Granted in Prior Years,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806894</v>
      </c>
      <c r="C54" s="6" t="n">
        <v>-1319172</v>
      </c>
      <c r="D54" s="6" t="n">
        <v>0</v>
      </c>
    </row>
    <row r="55">
      <c r="A55" s="4" t="inlineStr">
        <is>
          <t>PEO [Member] | Kevin Jones [Member] | Equity Awards that Failed to Meet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4838640</v>
      </c>
      <c r="C57" s="6" t="n">
        <v>0</v>
      </c>
      <c r="D57" s="6" t="n">
        <v>0</v>
      </c>
    </row>
    <row r="58">
      <c r="A58" s="4" t="inlineStr">
        <is>
          <t>PEO [Member] | Amar Maletira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681398</v>
      </c>
      <c r="C60" s="4" t="inlineStr">
        <is>
          <t xml:space="preserve"> </t>
        </is>
      </c>
      <c r="D60" s="4" t="inlineStr">
        <is>
          <t xml:space="preserve"> </t>
        </is>
      </c>
    </row>
    <row r="61">
      <c r="A61" s="4" t="inlineStr">
        <is>
          <t>PEO [Member] | Amar Maletira [Member] | Equity Awards Gran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1501119</v>
      </c>
      <c r="C63" s="4" t="inlineStr">
        <is>
          <t xml:space="preserve"> </t>
        </is>
      </c>
      <c r="D63" s="4" t="inlineStr">
        <is>
          <t xml:space="preserve"> </t>
        </is>
      </c>
    </row>
    <row r="64">
      <c r="A64" s="4" t="inlineStr">
        <is>
          <t>PEO [Member] | Amar Maletira [Member] | Equity Awards Granted in Prior Years,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760562</v>
      </c>
      <c r="C66" s="4" t="inlineStr">
        <is>
          <t xml:space="preserve"> </t>
        </is>
      </c>
      <c r="D66" s="4" t="inlineStr">
        <is>
          <t xml:space="preserve"> </t>
        </is>
      </c>
    </row>
    <row r="67">
      <c r="A67" s="4" t="inlineStr">
        <is>
          <t>PEO [Member] | Amar Maletira [Member] | Equity Awards Granted During the Year, 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Amar Maletira [Member] | Equity Awards Granted in Prior Years,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18043</v>
      </c>
      <c r="C72" s="4" t="inlineStr">
        <is>
          <t xml:space="preserve"> </t>
        </is>
      </c>
      <c r="D72" s="4" t="inlineStr">
        <is>
          <t xml:space="preserve"> </t>
        </is>
      </c>
    </row>
    <row r="73">
      <c r="A73" s="4" t="inlineStr">
        <is>
          <t>PEO [Member] | Amar Maletira [Member] | Equity Awards that Failed to Meet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Non-PEO NEO [Member] | Equity Awards Reporte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921621</v>
      </c>
      <c r="C78" s="6" t="n">
        <v>-6686074</v>
      </c>
      <c r="D78" s="6" t="n">
        <v>-6651407</v>
      </c>
    </row>
    <row r="79">
      <c r="A79" s="4" t="inlineStr">
        <is>
          <t>Non-PEO NEO [Member] | Equity Awards Granted During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395590</v>
      </c>
      <c r="C81" s="6" t="n">
        <v>5593818</v>
      </c>
      <c r="D81" s="6" t="n">
        <v>5748640</v>
      </c>
    </row>
    <row r="82">
      <c r="A82" s="4" t="inlineStr">
        <is>
          <t>Non-PEO NEO [Member] | Equity Awards Granted in Prior Years, Un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467862</v>
      </c>
      <c r="C84" s="6" t="n">
        <v>-2086757</v>
      </c>
      <c r="D84" s="6" t="n">
        <v>-218170</v>
      </c>
    </row>
    <row r="85">
      <c r="A85" s="4" t="inlineStr">
        <is>
          <t>Non-PEO NEO [Member] | Equity Awards Granted During the Year, Ves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3959</v>
      </c>
      <c r="C87" s="6" t="n">
        <v>83167</v>
      </c>
      <c r="D87" s="6" t="n">
        <v>261259</v>
      </c>
    </row>
    <row r="88">
      <c r="A88" s="4" t="inlineStr">
        <is>
          <t>Non-PEO NEO [Member] | Equity Awards Granted in Prior Years,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693075</v>
      </c>
      <c r="C90" s="6" t="n">
        <v>-1047266</v>
      </c>
      <c r="D90" s="6" t="n">
        <v>-55152</v>
      </c>
    </row>
    <row r="91">
      <c r="A91" s="4" t="inlineStr">
        <is>
          <t>Non-PEO NEO [Member] | Equity Awards that Failed to Meet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093576</v>
      </c>
      <c r="C93" s="6" t="n">
        <v>0</v>
      </c>
      <c r="D93" s="6" t="n">
        <v>-1579017</v>
      </c>
    </row>
    <row r="94">
      <c r="A94" s="4" t="inlineStr">
        <is>
          <t>Non-PEO NEO [Member] | Change in Pension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9071</v>
      </c>
      <c r="C96" s="5" t="n">
        <v>-5034</v>
      </c>
      <c r="D96" s="5" t="n">
        <v>-39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25Z</dcterms:created>
  <dcterms:modified xmlns:dcterms="http://purl.org/dc/terms/" xmlns:xsi="http://www.w3.org/2001/XMLSchema-instance" xsi:type="dcterms:W3CDTF">2023-04-28T20:06:25Z</dcterms:modified>
</cp:coreProperties>
</file>